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BrandywineGLOBAL - Diversified US Large Cap Value Fund</t>
        </is>
      </c>
    </row>
    <row r="13">
      <c r="A13" s="4" t="inlineStr">
        <is>
          <t>Class Name</t>
        </is>
      </c>
      <c r="B13" s="4" t="inlineStr">
        <is>
          <t>Class A</t>
        </is>
      </c>
    </row>
    <row r="14">
      <c r="A14" s="4" t="inlineStr">
        <is>
          <t>Trading Symbol</t>
        </is>
      </c>
      <c r="B14" s="4" t="inlineStr">
        <is>
          <t>LBWAX</t>
        </is>
      </c>
    </row>
    <row r="15">
      <c r="A15" s="4" t="inlineStr">
        <is>
          <t>Annual or Semi-Annual Statement [Text Block]</t>
        </is>
      </c>
      <c r="B15" s="4" t="inlineStr">
        <is>
          <t>This annual shareholder report contains important information about BrandywineGLOBAL - Diversified US Large Cap Valu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26
1.10%</t>
        </is>
      </c>
      <c r="C20" s="4" t="inlineStr">
        <is>
          <t>[1]</t>
        </is>
      </c>
    </row>
    <row r="21">
      <c r="A21" s="4" t="inlineStr">
        <is>
          <t>Expenses Paid, Amount</t>
        </is>
      </c>
      <c r="B21" s="5" t="n">
        <v>126</v>
      </c>
    </row>
    <row r="22">
      <c r="A22" s="4" t="inlineStr">
        <is>
          <t>Expense Ratio, Percent</t>
        </is>
      </c>
      <c r="B22" s="6" t="n">
        <v>0.011</v>
      </c>
    </row>
    <row r="23">
      <c r="A23" s="4" t="inlineStr">
        <is>
          <t>Factors Affecting Performance [Text Block]</t>
        </is>
      </c>
      <c r="B23" s="4" t="inlineStr">
        <is>
          <t>HOW DID THE FUND PERFORM LAST YEAR AND WHAT AFFECTED ITS PERFORMANCE? For the twelve months ended September 30, 2024, Class A shares of BrandywineGLOBAL - Diversified US Large Cap Value Fund returned 28.20%. The Fund compares its performance to the Russell 1000 Value Index, which returned 27.76% for the same period. PERFORMANCE HIGHLIGHTS
Top contributors to performance:
↑
Technology stocks were the largest contributor by avoiding large semiconductor companies that were diluting their share base and including semiconductor companies such as Qualcomm and Micron Technology with attractive valuations, both positions were sold in the first half of the period.
↑
Overweight in the health care sector including pharmaceutical, biopharmaceutical and health care providers. Low price-to-earnings ratios along with favorable price momentum and conservative share issuance qualified these stocks for inclusion in the portfolio.
↑
Overweight in the financial sector which outperformed the large cap value market despite economic uncertainties, supported by the U.S. Federal Reserve’s interest rate cuts towards period-end.
↑
Strong stock selection which overcame sector and factor exposures.
Top detractors from performance:
↓
Underperformance from energy holdings due to volatile oil prices and fluctuating global demand, specifically integrated oil &amp; gas companies such as Chevron and exploration and production companies which all lagged the broad market and were overweight the benchmark.
↓
Underweight to REITS within the real estate sector which slightly underperformed relative to the benchmark (note that REITS are not included in the portfolio by manager policy).
↓
Underweight and lag in materials holdings had a small negative impact on relative returns. Lagging yet positive performance of low valuation steel stocks drove the underperformance.
↓
Value factors including low price-to-earnings and low price-to-book value are integral to the investment process to qualify securities for inclusion. Typically, these factors outperform in the long term, however, they both lagged this period and detracted from return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September 30, 2024
1 Year
5 Year
10 Year
Class A
28.20
11.59
9.52
Class A (with sales charge)
21.13
10.27
8.87
Russell 3000 Index
35.19
15.26
12.83
Russell 1000 Value Index
27.76
10.69
9.2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248412554</v>
      </c>
    </row>
    <row r="30">
      <c r="A30" s="4" t="inlineStr">
        <is>
          <t>Holdings Count | $ / shares</t>
        </is>
      </c>
      <c r="B30" s="7" t="n">
        <v>234</v>
      </c>
      <c r="C30" s="4" t="inlineStr">
        <is>
          <t>[2]</t>
        </is>
      </c>
    </row>
    <row r="31">
      <c r="A31" s="4" t="inlineStr">
        <is>
          <t>Advisory Fees Paid, Amount</t>
        </is>
      </c>
      <c r="B31" s="5" t="n">
        <v>1396164</v>
      </c>
    </row>
    <row r="32">
      <c r="A32" s="4" t="inlineStr">
        <is>
          <t>Investment Company Portfolio Turnover</t>
        </is>
      </c>
      <c r="B32" s="8" t="n">
        <v>0.75</v>
      </c>
    </row>
    <row r="33">
      <c r="A33" s="4" t="inlineStr">
        <is>
          <t>Additional Fund Statistics [Text Block]</t>
        </is>
      </c>
      <c r="B33" s="4" t="inlineStr">
        <is>
          <t>KEY FUND STATISTICS (as of September 30, 2024)
Total Net Assets
$248,412,554
Total Number of Portfolio Holdings *
234
Total Management Fee Paid
$1,396,164
Portfolio Turnover Rate
75%</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BrandywineGLOBAL - Diversified US Large Cap Value Fund</t>
        </is>
      </c>
    </row>
    <row r="39">
      <c r="A39" s="4" t="inlineStr">
        <is>
          <t>Class Name</t>
        </is>
      </c>
      <c r="B39" s="4" t="inlineStr">
        <is>
          <t>Class C</t>
        </is>
      </c>
    </row>
    <row r="40">
      <c r="A40" s="4" t="inlineStr">
        <is>
          <t>Trading Symbol</t>
        </is>
      </c>
      <c r="B40" s="4" t="inlineStr">
        <is>
          <t>LBWCX</t>
        </is>
      </c>
    </row>
    <row r="41">
      <c r="A41" s="4" t="inlineStr">
        <is>
          <t>Annual or Semi-Annual Statement [Text Block]</t>
        </is>
      </c>
      <c r="B41" s="4" t="inlineStr">
        <is>
          <t>This annual shareholder report contains important information about BrandywineGLOBAL - Diversified US Large Cap Value Fund for the period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09
1.84%</t>
        </is>
      </c>
      <c r="C46" s="4" t="inlineStr">
        <is>
          <t>[3]</t>
        </is>
      </c>
    </row>
    <row r="47">
      <c r="A47" s="4" t="inlineStr">
        <is>
          <t>Expenses Paid, Amount</t>
        </is>
      </c>
      <c r="B47" s="5" t="n">
        <v>209</v>
      </c>
    </row>
    <row r="48">
      <c r="A48" s="4" t="inlineStr">
        <is>
          <t>Expense Ratio, Percent</t>
        </is>
      </c>
      <c r="B48" s="6" t="n">
        <v>0.0184</v>
      </c>
    </row>
    <row r="49">
      <c r="A49" s="4" t="inlineStr">
        <is>
          <t>Factors Affecting Performance [Text Block]</t>
        </is>
      </c>
      <c r="B49" s="4" t="inlineStr">
        <is>
          <t>HOW DID THE FUND PERFORM LAST YEAR AND WHAT AFFECTED ITS PERFORMANCE? For the twelve months ended September 30, 2024, Class C shares of BrandywineGLOBAL - Diversified US Large Cap Value Fund returned 27.21%. The Fund compares its performance to the Russell 1000 Value Index, which returned 27.76% for the same period. PERFORMANCE HIGHLIGHTS
Top contributors to performance:
↑
Technology stocks were the largest contributor by avoiding large semiconductor companies that were diluting their share base and including semiconductor companies such as Qualcomm and Micron Technology with attractive valuations, both positions were sold in the first half of the period.
↑
Overweight in the health care sector including pharmaceutical, biopharmaceutical and health care providers. Low price-to-earnings ratios along with favorable price momentum and conservative share issuance qualified these stocks for inclusion in the portfolio.
↑
Overweight in the financial sector which outperformed the large cap value market despite economic uncertainties, supported by the U.S. Federal Reserve’s interest rate cuts towards period-end.
↑
Strong stock selection which overcame sector and factor exposures.
Top detractors from performance:
↓
Underperformance from energy holdings due to volatile oil prices and fluctuating global demand, specifically integrated oil &amp; gas companies such as Chevron and exploration and production companies which all lagged the broad market and were overweight the benchmark.
↓
Underweight to REITS within the real estate sector which slightly underperformed relative to the benchmark (note that REITS are not included in the portfolio by manager policy).
↓
Underweight and lag in materials holdings had a small negative impact on relative returns. Lagging yet positive performance of low valuation steel stocks drove the underperformance.
↓
Value factors including low price-to-earnings and low price-to-book value are integral to the investment process to qualify securities for inclusion. Typically, these factors outperform in the long term, however, they both lagged this period and detracted from return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September 30, 2024
1 Year
5 Year
10 Year
Class C
27.21
10.99
8.79
Class C (with sales charge)
26.21
10.99
8.79
Russell 3000 Index
35.19
15.26
12.83
Russell 1000 Value Index
27.76
10.69
9.23</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248412554</v>
      </c>
    </row>
    <row r="56">
      <c r="A56" s="4" t="inlineStr">
        <is>
          <t>Holdings Count | $ / shares</t>
        </is>
      </c>
      <c r="B56" s="7" t="n">
        <v>234</v>
      </c>
      <c r="C56" s="4" t="inlineStr">
        <is>
          <t>[4]</t>
        </is>
      </c>
    </row>
    <row r="57">
      <c r="A57" s="4" t="inlineStr">
        <is>
          <t>Advisory Fees Paid, Amount</t>
        </is>
      </c>
      <c r="B57" s="5" t="n">
        <v>1396164</v>
      </c>
    </row>
    <row r="58">
      <c r="A58" s="4" t="inlineStr">
        <is>
          <t>Investment Company Portfolio Turnover</t>
        </is>
      </c>
      <c r="B58" s="8" t="n">
        <v>0.75</v>
      </c>
    </row>
    <row r="59">
      <c r="A59" s="4" t="inlineStr">
        <is>
          <t>Additional Fund Statistics [Text Block]</t>
        </is>
      </c>
      <c r="B59" s="4" t="inlineStr">
        <is>
          <t>KEY FUND STATISTICS (as of September 30, 2024)
Total Net Assets
$248,412,554
Total Number of Portfolio Holdings *
234
Total Management Fee Paid
$1,396,164
Portfolio Turnover Rate
75%</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R</t>
        </is>
      </c>
      <c r="B62" s="4" t="inlineStr">
        <is>
          <t xml:space="preserve"> </t>
        </is>
      </c>
    </row>
    <row r="63">
      <c r="A63" s="3" t="inlineStr">
        <is>
          <t>Shareholder Report [Line Items]</t>
        </is>
      </c>
      <c r="B63" s="4" t="inlineStr">
        <is>
          <t xml:space="preserve"> </t>
        </is>
      </c>
    </row>
    <row r="64">
      <c r="A64" s="4" t="inlineStr">
        <is>
          <t>Fund Name</t>
        </is>
      </c>
      <c r="B64" s="4" t="inlineStr">
        <is>
          <t>BrandywineGLOBAL - Diversified US Large Cap Value Fund</t>
        </is>
      </c>
    </row>
    <row r="65">
      <c r="A65" s="4" t="inlineStr">
        <is>
          <t>Class Name</t>
        </is>
      </c>
      <c r="B65" s="4" t="inlineStr">
        <is>
          <t>Class R</t>
        </is>
      </c>
    </row>
    <row r="66">
      <c r="A66" s="4" t="inlineStr">
        <is>
          <t>Trading Symbol</t>
        </is>
      </c>
      <c r="B66" s="4" t="inlineStr">
        <is>
          <t>LBDRX</t>
        </is>
      </c>
    </row>
    <row r="67">
      <c r="A67" s="4" t="inlineStr">
        <is>
          <t>Annual or Semi-Annual Statement [Text Block]</t>
        </is>
      </c>
      <c r="B67" s="4" t="inlineStr">
        <is>
          <t>This annual shareholder report contains important information about BrandywineGLOBAL - Diversified US Large Cap Value Fund for the period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R
$154
1.35%</t>
        </is>
      </c>
      <c r="C72" s="4" t="inlineStr">
        <is>
          <t>[5]</t>
        </is>
      </c>
    </row>
    <row r="73">
      <c r="A73" s="4" t="inlineStr">
        <is>
          <t>Expenses Paid, Amount</t>
        </is>
      </c>
      <c r="B73" s="5" t="n">
        <v>154</v>
      </c>
    </row>
    <row r="74">
      <c r="A74" s="4" t="inlineStr">
        <is>
          <t>Expense Ratio, Percent</t>
        </is>
      </c>
      <c r="B74" s="6" t="n">
        <v>0.0135</v>
      </c>
    </row>
    <row r="75">
      <c r="A75" s="4" t="inlineStr">
        <is>
          <t>Factors Affecting Performance [Text Block]</t>
        </is>
      </c>
      <c r="B75" s="4" t="inlineStr">
        <is>
          <t>HOW DID THE FUND PERFORM LAST YEAR AND WHAT AFFECTED ITS PERFORMANCE? For the twelve months ended September 30, 2024, Class R shares of BrandywineGLOBAL - Diversified US Large Cap Value Fund returned 27.93%. The Fund compares its performance to the Russell 1000 Value Index, which returned 27.76% for the same period. PERFORMANCE HIGHLIGHTS
Top contributors to performance:
↑
Technology stocks were the largest contributor by avoiding large semiconductor companies that were diluting their share base and including semiconductor companies such as Qualcomm and Micron Technology with attractive valuations, both positions were sold in the first half of the period.
↑
Overweight in the health care sector including pharmaceutical, biopharmaceutical and health care providers. Low price-to-earnings ratios along with favorable price momentum and conservative share issuance qualified these stocks for inclusion in the portfolio.
↑
Overweight in the financial sector which outperformed the large cap value market despite economic uncertainties, supported by the U.S. Federal Reserve’s interest rate cuts towards period-end.
↑
Strong stock selection which overcame sector and factor exposures.
Top detractors from performance:
↓
Underperformance from energy holdings due to volatile oil prices and fluctuating global demand, specifically integrated oil &amp; gas companies such as Chevron and exploration and production companies which all lagged the broad market and were overweight the benchmark.
↓
Underweight to REITS within the real estate sector which slightly underperformed relative to the benchmark (note that REITS are not included in the portfolio by manager policy).
↓
Underweight and lag in materials holdings had a small negative impact on relative returns. Lagging yet positive performance of low valuation steel stocks drove the underperformance.
↓
Value factors including low price-to-earnings and low price-to-book value are integral to the investment process to qualify securities for inclusion. Typically, these factors outperform in the long term, however, they both lagged this period and detracted from returns.</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September 30, 2024
1 Year
5 Year
10 Year
Class R
27.93
11.32
9.25
Russell 3000 Index
35.19
15.26
12.83
Russell 1000 Value Index
27.76
10.69
9.23</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248412554</v>
      </c>
    </row>
    <row r="82">
      <c r="A82" s="4" t="inlineStr">
        <is>
          <t>Holdings Count | $ / shares</t>
        </is>
      </c>
      <c r="B82" s="7" t="n">
        <v>234</v>
      </c>
      <c r="C82" s="4" t="inlineStr">
        <is>
          <t>[6]</t>
        </is>
      </c>
    </row>
    <row r="83">
      <c r="A83" s="4" t="inlineStr">
        <is>
          <t>Advisory Fees Paid, Amount</t>
        </is>
      </c>
      <c r="B83" s="5" t="n">
        <v>1396164</v>
      </c>
    </row>
    <row r="84">
      <c r="A84" s="4" t="inlineStr">
        <is>
          <t>Investment Company Portfolio Turnover</t>
        </is>
      </c>
      <c r="B84" s="8" t="n">
        <v>0.75</v>
      </c>
    </row>
    <row r="85">
      <c r="A85" s="4" t="inlineStr">
        <is>
          <t>Additional Fund Statistics [Text Block]</t>
        </is>
      </c>
      <c r="B85" s="4" t="inlineStr">
        <is>
          <t>KEY FUND STATISTICS (as of September 30, 2024)
Total Net Assets
$248,412,554
Total Number of Portfolio Holdings *
234
Total Management Fee Paid
$1,396,164
Portfolio Turnover Rate
75%</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BrandywineGLOBAL - Diversified US Large Cap Value Fund</t>
        </is>
      </c>
    </row>
    <row r="91">
      <c r="A91" s="4" t="inlineStr">
        <is>
          <t>Class Name</t>
        </is>
      </c>
      <c r="B91" s="4" t="inlineStr">
        <is>
          <t>Class I</t>
        </is>
      </c>
    </row>
    <row r="92">
      <c r="A92" s="4" t="inlineStr">
        <is>
          <t>Trading Symbol</t>
        </is>
      </c>
      <c r="B92" s="4" t="inlineStr">
        <is>
          <t>LBWIX</t>
        </is>
      </c>
    </row>
    <row r="93">
      <c r="A93" s="4" t="inlineStr">
        <is>
          <t>Annual or Semi-Annual Statement [Text Block]</t>
        </is>
      </c>
      <c r="B93" s="4" t="inlineStr">
        <is>
          <t>This annual shareholder report contains important information about BrandywineGLOBAL - Diversified US Large Cap Value Fund for the period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I
$91
0.80%</t>
        </is>
      </c>
      <c r="C98" s="4" t="inlineStr">
        <is>
          <t>[7]</t>
        </is>
      </c>
    </row>
    <row r="99">
      <c r="A99" s="4" t="inlineStr">
        <is>
          <t>Expenses Paid, Amount</t>
        </is>
      </c>
      <c r="B99" s="5" t="n">
        <v>91</v>
      </c>
    </row>
    <row r="100">
      <c r="A100" s="4" t="inlineStr">
        <is>
          <t>Expense Ratio, Percent</t>
        </is>
      </c>
      <c r="B100" s="6" t="n">
        <v>0.008</v>
      </c>
    </row>
    <row r="101">
      <c r="A101" s="4" t="inlineStr">
        <is>
          <t>Factors Affecting Performance [Text Block]</t>
        </is>
      </c>
      <c r="B101" s="4" t="inlineStr">
        <is>
          <t>HOW DID THE FUND PERFORM LAST YEAR AND WHAT AFFECTED ITS PERFORMANCE? For the twelve months ended September 30, 2024, Class I shares of BrandywineGLOBAL - Diversified US Large Cap Value Fund returned 28.56%. The Fund compares its performance to the Russell 1000 Value Index, which returned 27.76% for the same period. PERFORMANCE HIGHLIGHTS
Top contributors to performance:
↑
Technology stocks were the largest contributor by avoiding large semiconductor companies that were diluting their share base and including semiconductor companies such as Qualcomm and Micron Technology with attractive valuations, both positions were sold in the first half of the period.
↑
Overweight in the health care sector including pharmaceutical, biopharmaceutical and health care providers. Low price-to-earnings ratios along with favorable price momentum and conservative share issuance qualified these stocks for inclusion in the portfolio.
↑
Overweight in the financial sector which outperformed the large cap value market despite economic uncertainties, supported by the U.S. Federal Reserve’s interest rate cuts towards period-end.
↑
Strong stock selection which overcame sector and factor exposures.
Top detractors from performance:
↓
Underperformance from energy holdings due to volatile oil prices and fluctuating global demand, specifically integrated oil &amp; gas companies such as Chevron and exploration and production companies which all lagged the broad market and were overweight the benchmark.
↓
Underweight to REITS within the real estate sector which slightly underperformed relative to the benchmark (note that REITS are not included in the portfolio by manager policy).
↓
Underweight and lag in materials holdings had a small negative impact on relative returns. Lagging yet positive performance of low valuation steel stocks drove the underperformance.
↓
Value factors including low price-to-earnings and low price-to-book value are integral to the investment process to qualify securities for inclusion. Typically, these factors outperform in the long term, however, they both lagged this period and detracted from returns.</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September 30, 2024
1 Year
5 Year
10 Year
Class I
28.56
11.92
9.83
Russell 3000 Index
35.19
15.26
12.83
Russell 1000 Value Index
27.76
10.69
9.23</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248412554</v>
      </c>
    </row>
    <row r="108">
      <c r="A108" s="4" t="inlineStr">
        <is>
          <t>Holdings Count | $ / shares</t>
        </is>
      </c>
      <c r="B108" s="7" t="n">
        <v>234</v>
      </c>
      <c r="C108" s="4" t="inlineStr">
        <is>
          <t>[8]</t>
        </is>
      </c>
    </row>
    <row r="109">
      <c r="A109" s="4" t="inlineStr">
        <is>
          <t>Advisory Fees Paid, Amount</t>
        </is>
      </c>
      <c r="B109" s="5" t="n">
        <v>1396164</v>
      </c>
    </row>
    <row r="110">
      <c r="A110" s="4" t="inlineStr">
        <is>
          <t>Investment Company Portfolio Turnover</t>
        </is>
      </c>
      <c r="B110" s="8" t="n">
        <v>0.75</v>
      </c>
    </row>
    <row r="111">
      <c r="A111" s="4" t="inlineStr">
        <is>
          <t>Additional Fund Statistics [Text Block]</t>
        </is>
      </c>
      <c r="B111" s="4" t="inlineStr">
        <is>
          <t>KEY FUND STATISTICS (as of September 30, 2024)
Total Net Assets
$248,412,554
Total Number of Portfolio Holdings *
234
Total Management Fee Paid
$1,396,164
Portfolio Turnover Rate
75%</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IS</t>
        </is>
      </c>
      <c r="B114" s="4" t="inlineStr">
        <is>
          <t xml:space="preserve"> </t>
        </is>
      </c>
    </row>
    <row r="115">
      <c r="A115" s="3" t="inlineStr">
        <is>
          <t>Shareholder Report [Line Items]</t>
        </is>
      </c>
      <c r="B115" s="4" t="inlineStr">
        <is>
          <t xml:space="preserve"> </t>
        </is>
      </c>
    </row>
    <row r="116">
      <c r="A116" s="4" t="inlineStr">
        <is>
          <t>Fund Name</t>
        </is>
      </c>
      <c r="B116" s="4" t="inlineStr">
        <is>
          <t>BrandywineGLOBAL - Diversified US Large Cap Value Fund</t>
        </is>
      </c>
    </row>
    <row r="117">
      <c r="A117" s="4" t="inlineStr">
        <is>
          <t>Class Name</t>
        </is>
      </c>
      <c r="B117" s="4" t="inlineStr">
        <is>
          <t>Class IS</t>
        </is>
      </c>
    </row>
    <row r="118">
      <c r="A118" s="4" t="inlineStr">
        <is>
          <t>Trading Symbol</t>
        </is>
      </c>
      <c r="B118" s="4" t="inlineStr">
        <is>
          <t>LBISX</t>
        </is>
      </c>
    </row>
    <row r="119">
      <c r="A119" s="4" t="inlineStr">
        <is>
          <t>Annual or Semi-Annual Statement [Text Block]</t>
        </is>
      </c>
      <c r="B119" s="4" t="inlineStr">
        <is>
          <t>This annual shareholder report contains important information about BrandywineGLOBAL - Diversified US Large Cap Value Fund for the period October 1, 2023, to Sept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IS
$80
0.70%</t>
        </is>
      </c>
      <c r="C124" s="4" t="inlineStr">
        <is>
          <t>[9]</t>
        </is>
      </c>
    </row>
    <row r="125">
      <c r="A125" s="4" t="inlineStr">
        <is>
          <t>Expenses Paid, Amount</t>
        </is>
      </c>
      <c r="B125" s="5" t="n">
        <v>80</v>
      </c>
    </row>
    <row r="126">
      <c r="A126" s="4" t="inlineStr">
        <is>
          <t>Expense Ratio, Percent</t>
        </is>
      </c>
      <c r="B126" s="6" t="n">
        <v>0.007</v>
      </c>
    </row>
    <row r="127">
      <c r="A127" s="4" t="inlineStr">
        <is>
          <t>Factors Affecting Performance [Text Block]</t>
        </is>
      </c>
      <c r="B127" s="4" t="inlineStr">
        <is>
          <t>HOW DID THE FUND PERFORM LAST YEAR AND WHAT AFFECTED ITS PERFORMANCE? For the twelve months ended September 30, 2024, Class IS shares of BrandywineGLOBAL - Diversified US Large Cap Value Fund returned 28.74%. The Fund compares its performance to the Russell 1000 Value Index, which returned 27.76% for the same period. PERFORMANCE HIGHLIGHTS
Top contributors to performance:
↑
Technology stocks were the largest contributor by avoiding large semiconductor companies that were diluting their share base and including semiconductor companies such as Qualcomm and Micron Technology with attractive valuations, both positions were sold in the first half of the period.
↑
Overweight in the health care sector including pharmaceutical, biopharmaceutical and health care providers. Low price-to-earnings ratios along with favorable price momentum and conservative share issuance qualified these stocks for inclusion in the portfolio.
↑
Overweight in the financial sector which outperformed the large cap value market despite economic uncertainties, supported by the U.S. Federal Reserve’s interest rate cuts towards period-end.
↑
Strong stock selection which overcame sector and factor exposures.
Top detractors from performance:
↓
Underperformance from energy holdings due to volatile oil prices and fluctuating global demand, specifically integrated oil &amp; gas companies such as Chevron and exploration and production companies which all lagged the broad market and were overweight the benchmark.
↓
Underweight to REITS within the real estate sector which slightly underperformed relative to the benchmark (note that REITS are not included in the portfolio by manager policy).
↓
Underweight and lag in materials holdings had a small negative impact on relative returns. Lagging yet positive performance of low valuation steel stocks drove the underperformance.
↓
Value factors including low price-to-earnings and low price-to-book value are integral to the investment process to qualify securities for inclusion. Typically, these factors outperform in the long term, however, they both lagged this period and detracted from returns.</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September 30, 2024
1 Year
5 Year
10 Year
Class IS
28.74
12.05
9.95
Russell 3000 Index
35.19
15.26
12.83
Russell 1000 Value Index
27.76
10.69
9.23</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248412554</v>
      </c>
    </row>
    <row r="134">
      <c r="A134" s="4" t="inlineStr">
        <is>
          <t>Holdings Count | $ / shares</t>
        </is>
      </c>
      <c r="B134" s="7" t="n">
        <v>234</v>
      </c>
      <c r="C134" s="4" t="inlineStr">
        <is>
          <t>[10]</t>
        </is>
      </c>
    </row>
    <row r="135">
      <c r="A135" s="4" t="inlineStr">
        <is>
          <t>Advisory Fees Paid, Amount</t>
        </is>
      </c>
      <c r="B135" s="5" t="n">
        <v>1396164</v>
      </c>
    </row>
    <row r="136">
      <c r="A136" s="4" t="inlineStr">
        <is>
          <t>Investment Company Portfolio Turnover</t>
        </is>
      </c>
      <c r="B136" s="8" t="n">
        <v>0.75</v>
      </c>
    </row>
    <row r="137">
      <c r="A137" s="4" t="inlineStr">
        <is>
          <t>Additional Fund Statistics [Text Block]</t>
        </is>
      </c>
      <c r="B137" s="4" t="inlineStr">
        <is>
          <t>KEY FUND STATISTICS (as of September 30, 2024)
Total Net Assets
$248,412,554
Total Number of Portfolio Holdings *
234
Total Management Fee Paid
$1,396,164
Portfolio Turnover Rate
75%</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row r="141">
      <c r="A141"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40:C140"/>
    <mergeCell ref="A141:C1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3391</v>
      </c>
      <c r="C6" s="5" t="n">
        <v>18246</v>
      </c>
      <c r="D6" s="5" t="n">
        <v>15823</v>
      </c>
      <c r="E6" s="5" t="n">
        <v>17507</v>
      </c>
      <c r="F6" s="5" t="n">
        <v>12678</v>
      </c>
      <c r="G6" s="5" t="n">
        <v>13522</v>
      </c>
      <c r="H6" s="5" t="n">
        <v>13570</v>
      </c>
      <c r="I6" s="5" t="n">
        <v>12103</v>
      </c>
      <c r="J6" s="5" t="n">
        <v>10041</v>
      </c>
      <c r="K6" s="5" t="n">
        <v>9058</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3214</v>
      </c>
      <c r="C10" s="7" t="n">
        <v>18248</v>
      </c>
      <c r="D10" s="7" t="n">
        <v>15946</v>
      </c>
      <c r="E10" s="7" t="n">
        <v>17761</v>
      </c>
      <c r="F10" s="7" t="n">
        <v>12949</v>
      </c>
      <c r="G10" s="7" t="n">
        <v>13784</v>
      </c>
      <c r="H10" s="7" t="n">
        <v>13965</v>
      </c>
      <c r="I10" s="7" t="n">
        <v>12550</v>
      </c>
      <c r="J10" s="7" t="n">
        <v>10484</v>
      </c>
      <c r="K10" s="7" t="n">
        <v>9528</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211</v>
      </c>
      <c r="C14" s="7" t="n">
        <v>18926</v>
      </c>
      <c r="D14" s="7" t="n">
        <v>16461</v>
      </c>
      <c r="E14" s="7" t="n">
        <v>18254</v>
      </c>
      <c r="F14" s="7" t="n">
        <v>13253</v>
      </c>
      <c r="G14" s="7" t="n">
        <v>14165</v>
      </c>
      <c r="H14" s="7" t="n">
        <v>14254</v>
      </c>
      <c r="I14" s="7" t="n">
        <v>12740</v>
      </c>
      <c r="J14" s="7" t="n">
        <v>10600</v>
      </c>
      <c r="K14" s="7" t="n">
        <v>9584</v>
      </c>
      <c r="L14" s="7" t="n">
        <v>10000</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554681</v>
      </c>
      <c r="C18" s="7" t="n">
        <v>1987112</v>
      </c>
      <c r="D18" s="7" t="n">
        <v>1718256</v>
      </c>
      <c r="E18" s="7" t="n">
        <v>1895204</v>
      </c>
      <c r="F18" s="7" t="n">
        <v>1368246</v>
      </c>
      <c r="G18" s="7" t="n">
        <v>1454437</v>
      </c>
      <c r="H18" s="7" t="n">
        <v>1455950</v>
      </c>
      <c r="I18" s="7" t="n">
        <v>1294442</v>
      </c>
      <c r="J18" s="7" t="n">
        <v>1071283</v>
      </c>
      <c r="K18" s="7" t="n">
        <v>962997</v>
      </c>
      <c r="L18" s="7" t="n">
        <v>1000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581436</v>
      </c>
      <c r="C22" s="7" t="n">
        <v>2005230</v>
      </c>
      <c r="D22" s="7" t="n">
        <v>1732045</v>
      </c>
      <c r="E22" s="7" t="n">
        <v>1908579</v>
      </c>
      <c r="F22" s="7" t="n">
        <v>1376661</v>
      </c>
      <c r="G22" s="7" t="n">
        <v>1461674</v>
      </c>
      <c r="H22" s="7" t="n">
        <v>1461541</v>
      </c>
      <c r="I22" s="7" t="n">
        <v>1297980</v>
      </c>
      <c r="J22" s="7" t="n">
        <v>1072961</v>
      </c>
      <c r="K22" s="7" t="n">
        <v>964187</v>
      </c>
      <c r="L22" s="7" t="n">
        <v>1000000</v>
      </c>
    </row>
    <row r="23">
      <c r="A23" s="4" t="inlineStr">
        <is>
          <t>Russell 3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3432</v>
      </c>
      <c r="C26" s="7" t="n">
        <v>24729</v>
      </c>
      <c r="D26" s="7" t="n">
        <v>20528</v>
      </c>
      <c r="E26" s="7" t="n">
        <v>24921</v>
      </c>
      <c r="F26" s="7" t="n">
        <v>18898</v>
      </c>
      <c r="G26" s="7" t="n">
        <v>16433</v>
      </c>
      <c r="H26" s="7" t="n">
        <v>15967</v>
      </c>
      <c r="I26" s="7" t="n">
        <v>13579</v>
      </c>
      <c r="J26" s="7" t="n">
        <v>11440</v>
      </c>
      <c r="K26" s="7" t="n">
        <v>9951</v>
      </c>
      <c r="L26" s="7" t="n">
        <v>1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3432</v>
      </c>
      <c r="C30" s="7" t="n">
        <v>24729</v>
      </c>
      <c r="D30" s="7" t="n">
        <v>20528</v>
      </c>
      <c r="E30" s="7" t="n">
        <v>24921</v>
      </c>
      <c r="F30" s="7" t="n">
        <v>18898</v>
      </c>
      <c r="G30" s="7" t="n">
        <v>16433</v>
      </c>
      <c r="H30" s="7" t="n">
        <v>15967</v>
      </c>
      <c r="I30" s="7" t="n">
        <v>13579</v>
      </c>
      <c r="J30" s="7" t="n">
        <v>11440</v>
      </c>
      <c r="K30" s="7" t="n">
        <v>9951</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3432</v>
      </c>
      <c r="C34" s="7" t="n">
        <v>24729</v>
      </c>
      <c r="D34" s="7" t="n">
        <v>20528</v>
      </c>
      <c r="E34" s="7" t="n">
        <v>24921</v>
      </c>
      <c r="F34" s="7" t="n">
        <v>18898</v>
      </c>
      <c r="G34" s="7" t="n">
        <v>16433</v>
      </c>
      <c r="H34" s="7" t="n">
        <v>15967</v>
      </c>
      <c r="I34" s="7" t="n">
        <v>13579</v>
      </c>
      <c r="J34" s="7" t="n">
        <v>11440</v>
      </c>
      <c r="K34" s="7" t="n">
        <v>9951</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343175</v>
      </c>
      <c r="C38" s="7" t="n">
        <v>2472879</v>
      </c>
      <c r="D38" s="7" t="n">
        <v>2052842</v>
      </c>
      <c r="E38" s="7" t="n">
        <v>2492141</v>
      </c>
      <c r="F38" s="7" t="n">
        <v>1889770</v>
      </c>
      <c r="G38" s="7" t="n">
        <v>1643259</v>
      </c>
      <c r="H38" s="7" t="n">
        <v>1596674</v>
      </c>
      <c r="I38" s="7" t="n">
        <v>1357949</v>
      </c>
      <c r="J38" s="7" t="n">
        <v>1143953</v>
      </c>
      <c r="K38" s="7" t="n">
        <v>995053</v>
      </c>
      <c r="L38" s="7" t="n">
        <v>100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343175</v>
      </c>
      <c r="C42" s="7" t="n">
        <v>2472879</v>
      </c>
      <c r="D42" s="7" t="n">
        <v>2052842</v>
      </c>
      <c r="E42" s="7" t="n">
        <v>2492141</v>
      </c>
      <c r="F42" s="7" t="n">
        <v>1889770</v>
      </c>
      <c r="G42" s="7" t="n">
        <v>1643259</v>
      </c>
      <c r="H42" s="7" t="n">
        <v>1596674</v>
      </c>
      <c r="I42" s="7" t="n">
        <v>1357949</v>
      </c>
      <c r="J42" s="7" t="n">
        <v>1143953</v>
      </c>
      <c r="K42" s="7" t="n">
        <v>995053</v>
      </c>
      <c r="L42" s="7" t="n">
        <v>1000000</v>
      </c>
    </row>
    <row r="43">
      <c r="A43" s="4" t="inlineStr">
        <is>
          <t>Russell 1000 Valu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1000 Valu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4183</v>
      </c>
      <c r="C46" s="7" t="n">
        <v>18929</v>
      </c>
      <c r="D46" s="7" t="n">
        <v>16540</v>
      </c>
      <c r="E46" s="7" t="n">
        <v>18661</v>
      </c>
      <c r="F46" s="7" t="n">
        <v>13822</v>
      </c>
      <c r="G46" s="7" t="n">
        <v>14553</v>
      </c>
      <c r="H46" s="7" t="n">
        <v>13993</v>
      </c>
      <c r="I46" s="7" t="n">
        <v>12785</v>
      </c>
      <c r="J46" s="7" t="n">
        <v>11105</v>
      </c>
      <c r="K46" s="7" t="n">
        <v>9558</v>
      </c>
      <c r="L46" s="7" t="n">
        <v>10000</v>
      </c>
    </row>
    <row r="47">
      <c r="A47" s="4" t="inlineStr">
        <is>
          <t>Russell 1000 Valu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1000 Valu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4183</v>
      </c>
      <c r="C50" s="7" t="n">
        <v>18929</v>
      </c>
      <c r="D50" s="7" t="n">
        <v>16540</v>
      </c>
      <c r="E50" s="7" t="n">
        <v>18661</v>
      </c>
      <c r="F50" s="7" t="n">
        <v>13822</v>
      </c>
      <c r="G50" s="7" t="n">
        <v>14553</v>
      </c>
      <c r="H50" s="7" t="n">
        <v>13993</v>
      </c>
      <c r="I50" s="7" t="n">
        <v>12785</v>
      </c>
      <c r="J50" s="7" t="n">
        <v>11105</v>
      </c>
      <c r="K50" s="7" t="n">
        <v>9558</v>
      </c>
      <c r="L50" s="7" t="n">
        <v>10000</v>
      </c>
    </row>
    <row r="51">
      <c r="A51" s="4" t="inlineStr">
        <is>
          <t>Russell 1000 Valu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1000 Valu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4183</v>
      </c>
      <c r="C54" s="7" t="n">
        <v>18929</v>
      </c>
      <c r="D54" s="7" t="n">
        <v>16540</v>
      </c>
      <c r="E54" s="7" t="n">
        <v>18661</v>
      </c>
      <c r="F54" s="7" t="n">
        <v>13822</v>
      </c>
      <c r="G54" s="7" t="n">
        <v>14553</v>
      </c>
      <c r="H54" s="7" t="n">
        <v>13993</v>
      </c>
      <c r="I54" s="7" t="n">
        <v>12785</v>
      </c>
      <c r="J54" s="7" t="n">
        <v>11105</v>
      </c>
      <c r="K54" s="7" t="n">
        <v>9558</v>
      </c>
      <c r="L54" s="7" t="n">
        <v>10000</v>
      </c>
    </row>
    <row r="55">
      <c r="A55" s="4" t="inlineStr">
        <is>
          <t>Russell 1000 Valu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1000 Valu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418346</v>
      </c>
      <c r="C58" s="7" t="n">
        <v>1892862</v>
      </c>
      <c r="D58" s="7" t="n">
        <v>1654046</v>
      </c>
      <c r="E58" s="7" t="n">
        <v>1866085</v>
      </c>
      <c r="F58" s="7" t="n">
        <v>1382163</v>
      </c>
      <c r="G58" s="7" t="n">
        <v>1455293</v>
      </c>
      <c r="H58" s="7" t="n">
        <v>1399313</v>
      </c>
      <c r="I58" s="7" t="n">
        <v>1278489</v>
      </c>
      <c r="J58" s="7" t="n">
        <v>1110550</v>
      </c>
      <c r="K58" s="7" t="n">
        <v>955763</v>
      </c>
      <c r="L58" s="7" t="n">
        <v>1000000</v>
      </c>
    </row>
    <row r="59">
      <c r="A59" s="4" t="inlineStr">
        <is>
          <t>Russell 1000 Value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1000 Valu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418346</v>
      </c>
      <c r="C62" s="5" t="n">
        <v>1892862</v>
      </c>
      <c r="D62" s="5" t="n">
        <v>1654046</v>
      </c>
      <c r="E62" s="5" t="n">
        <v>1866085</v>
      </c>
      <c r="F62" s="5" t="n">
        <v>1382163</v>
      </c>
      <c r="G62" s="5" t="n">
        <v>1455293</v>
      </c>
      <c r="H62" s="5" t="n">
        <v>1399313</v>
      </c>
      <c r="I62" s="5" t="n">
        <v>1278489</v>
      </c>
      <c r="J62" s="5" t="n">
        <v>1110550</v>
      </c>
      <c r="K62" s="5" t="n">
        <v>955763</v>
      </c>
      <c r="L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2" customWidth="1" min="1" max="1"/>
    <col width="2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2113</v>
      </c>
      <c r="C6" s="6" t="n">
        <v>0.1027</v>
      </c>
      <c r="D6" s="6" t="n">
        <v>0.0887</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2621</v>
      </c>
      <c r="C10" s="6" t="n">
        <v>0.1099</v>
      </c>
      <c r="D10" s="6" t="n">
        <v>0.08790000000000001</v>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2793</v>
      </c>
      <c r="C14" s="6" t="n">
        <v>0.1132</v>
      </c>
      <c r="D14" s="6" t="n">
        <v>0.0925</v>
      </c>
    </row>
    <row r="15">
      <c r="A15" s="4" t="inlineStr">
        <is>
          <t>Class I</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I</t>
        </is>
      </c>
      <c r="C17" s="4" t="inlineStr">
        <is>
          <t xml:space="preserve"> </t>
        </is>
      </c>
      <c r="D17" s="4" t="inlineStr">
        <is>
          <t xml:space="preserve"> </t>
        </is>
      </c>
    </row>
    <row r="18">
      <c r="A18" s="4" t="inlineStr">
        <is>
          <t>Average Annual Return, Percent</t>
        </is>
      </c>
      <c r="B18" s="6" t="n">
        <v>0.2856</v>
      </c>
      <c r="C18" s="6" t="n">
        <v>0.1192</v>
      </c>
      <c r="D18" s="6" t="n">
        <v>0.0983</v>
      </c>
    </row>
    <row r="19">
      <c r="A19" s="4" t="inlineStr">
        <is>
          <t>Class I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S</t>
        </is>
      </c>
      <c r="C21" s="4" t="inlineStr">
        <is>
          <t xml:space="preserve"> </t>
        </is>
      </c>
      <c r="D21" s="4" t="inlineStr">
        <is>
          <t xml:space="preserve"> </t>
        </is>
      </c>
    </row>
    <row r="22">
      <c r="A22" s="4" t="inlineStr">
        <is>
          <t>Average Annual Return, Percent</t>
        </is>
      </c>
      <c r="B22" s="6" t="n">
        <v>0.2874</v>
      </c>
      <c r="C22" s="6" t="n">
        <v>0.1205</v>
      </c>
      <c r="D22" s="6" t="n">
        <v>0.09950000000000001</v>
      </c>
    </row>
    <row r="23">
      <c r="A23" s="4" t="inlineStr">
        <is>
          <t>Without Sales Load [Member]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t>
        </is>
      </c>
      <c r="C25" s="4" t="inlineStr">
        <is>
          <t xml:space="preserve"> </t>
        </is>
      </c>
      <c r="D25" s="4" t="inlineStr">
        <is>
          <t xml:space="preserve"> </t>
        </is>
      </c>
    </row>
    <row r="26">
      <c r="A26" s="4" t="inlineStr">
        <is>
          <t>Average Annual Return, Percent</t>
        </is>
      </c>
      <c r="B26" s="6" t="n">
        <v>0.282</v>
      </c>
      <c r="C26" s="6" t="n">
        <v>0.1159</v>
      </c>
      <c r="D26" s="6" t="n">
        <v>0.09520000000000001</v>
      </c>
    </row>
    <row r="27">
      <c r="A27" s="4" t="inlineStr">
        <is>
          <t>Without Sales Load [Member] | 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t>
        </is>
      </c>
      <c r="C29" s="4" t="inlineStr">
        <is>
          <t xml:space="preserve"> </t>
        </is>
      </c>
      <c r="D29" s="4" t="inlineStr">
        <is>
          <t xml:space="preserve"> </t>
        </is>
      </c>
    </row>
    <row r="30">
      <c r="A30" s="4" t="inlineStr">
        <is>
          <t>Average Annual Return, Percent</t>
        </is>
      </c>
      <c r="B30" s="6" t="n">
        <v>0.2721</v>
      </c>
      <c r="C30" s="6" t="n">
        <v>0.1099</v>
      </c>
      <c r="D30" s="6" t="n">
        <v>0.08790000000000001</v>
      </c>
    </row>
    <row r="31">
      <c r="A31" s="4" t="inlineStr">
        <is>
          <t>Russell 3000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Russell 3000 Index</t>
        </is>
      </c>
      <c r="C33" s="4" t="inlineStr">
        <is>
          <t xml:space="preserve"> </t>
        </is>
      </c>
      <c r="D33" s="4" t="inlineStr">
        <is>
          <t xml:space="preserve"> </t>
        </is>
      </c>
    </row>
    <row r="34">
      <c r="A34" s="4" t="inlineStr">
        <is>
          <t>Average Annual Return, Percent</t>
        </is>
      </c>
      <c r="B34" s="6" t="n">
        <v>0.3519</v>
      </c>
      <c r="C34" s="6" t="n">
        <v>0.1526</v>
      </c>
      <c r="D34" s="6" t="n">
        <v>0.1283</v>
      </c>
    </row>
    <row r="35">
      <c r="A35" s="4" t="inlineStr">
        <is>
          <t>Russell 3000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3000 Index</t>
        </is>
      </c>
      <c r="C37" s="4" t="inlineStr">
        <is>
          <t xml:space="preserve"> </t>
        </is>
      </c>
      <c r="D37" s="4" t="inlineStr">
        <is>
          <t xml:space="preserve"> </t>
        </is>
      </c>
    </row>
    <row r="38">
      <c r="A38" s="4" t="inlineStr">
        <is>
          <t>Average Annual Return, Percent</t>
        </is>
      </c>
      <c r="B38" s="6" t="n">
        <v>0.3519</v>
      </c>
      <c r="C38" s="6" t="n">
        <v>0.1526</v>
      </c>
      <c r="D38" s="6" t="n">
        <v>0.1283</v>
      </c>
    </row>
    <row r="39">
      <c r="A39" s="4" t="inlineStr">
        <is>
          <t>Russell 3000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3000 Index</t>
        </is>
      </c>
      <c r="C41" s="4" t="inlineStr">
        <is>
          <t xml:space="preserve"> </t>
        </is>
      </c>
      <c r="D41" s="4" t="inlineStr">
        <is>
          <t xml:space="preserve"> </t>
        </is>
      </c>
    </row>
    <row r="42">
      <c r="A42" s="4" t="inlineStr">
        <is>
          <t>Average Annual Return, Percent</t>
        </is>
      </c>
      <c r="B42" s="6" t="n">
        <v>0.3519</v>
      </c>
      <c r="C42" s="6" t="n">
        <v>0.1526</v>
      </c>
      <c r="D42" s="6" t="n">
        <v>0.1283</v>
      </c>
    </row>
    <row r="43">
      <c r="A43" s="4" t="inlineStr">
        <is>
          <t>Russell 3000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3000 Index</t>
        </is>
      </c>
      <c r="C45" s="4" t="inlineStr">
        <is>
          <t xml:space="preserve"> </t>
        </is>
      </c>
      <c r="D45" s="4" t="inlineStr">
        <is>
          <t xml:space="preserve"> </t>
        </is>
      </c>
    </row>
    <row r="46">
      <c r="A46" s="4" t="inlineStr">
        <is>
          <t>Average Annual Return, Percent</t>
        </is>
      </c>
      <c r="B46" s="6" t="n">
        <v>0.3519</v>
      </c>
      <c r="C46" s="6" t="n">
        <v>0.1526</v>
      </c>
      <c r="D46" s="6" t="n">
        <v>0.1283</v>
      </c>
    </row>
    <row r="47">
      <c r="A47" s="4" t="inlineStr">
        <is>
          <t>Russell 3000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3000 Index</t>
        </is>
      </c>
      <c r="C49" s="4" t="inlineStr">
        <is>
          <t xml:space="preserve"> </t>
        </is>
      </c>
      <c r="D49" s="4" t="inlineStr">
        <is>
          <t xml:space="preserve"> </t>
        </is>
      </c>
    </row>
    <row r="50">
      <c r="A50" s="4" t="inlineStr">
        <is>
          <t>Average Annual Return, Percent</t>
        </is>
      </c>
      <c r="B50" s="6" t="n">
        <v>0.3519</v>
      </c>
      <c r="C50" s="6" t="n">
        <v>0.1526</v>
      </c>
      <c r="D50" s="6" t="n">
        <v>0.1283</v>
      </c>
    </row>
    <row r="51">
      <c r="A51" s="4" t="inlineStr">
        <is>
          <t>Russell 1000 Valu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1000 Value Index</t>
        </is>
      </c>
      <c r="C53" s="4" t="inlineStr">
        <is>
          <t xml:space="preserve"> </t>
        </is>
      </c>
      <c r="D53" s="4" t="inlineStr">
        <is>
          <t xml:space="preserve"> </t>
        </is>
      </c>
    </row>
    <row r="54">
      <c r="A54" s="4" t="inlineStr">
        <is>
          <t>Average Annual Return, Percent</t>
        </is>
      </c>
      <c r="B54" s="6" t="n">
        <v>0.2776</v>
      </c>
      <c r="C54" s="6" t="n">
        <v>0.1069</v>
      </c>
      <c r="D54" s="6" t="n">
        <v>0.09229999999999999</v>
      </c>
    </row>
    <row r="55">
      <c r="A55" s="4" t="inlineStr">
        <is>
          <t>Russell 1000 Value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1000 Value Index</t>
        </is>
      </c>
      <c r="C57" s="4" t="inlineStr">
        <is>
          <t xml:space="preserve"> </t>
        </is>
      </c>
      <c r="D57" s="4" t="inlineStr">
        <is>
          <t xml:space="preserve"> </t>
        </is>
      </c>
    </row>
    <row r="58">
      <c r="A58" s="4" t="inlineStr">
        <is>
          <t>Average Annual Return, Percent</t>
        </is>
      </c>
      <c r="B58" s="6" t="n">
        <v>0.2776</v>
      </c>
      <c r="C58" s="6" t="n">
        <v>0.1069</v>
      </c>
      <c r="D58" s="6" t="n">
        <v>0.09229999999999999</v>
      </c>
    </row>
    <row r="59">
      <c r="A59" s="4" t="inlineStr">
        <is>
          <t>Russell 1000 Valu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Russell 1000 Value Index</t>
        </is>
      </c>
      <c r="C61" s="4" t="inlineStr">
        <is>
          <t xml:space="preserve"> </t>
        </is>
      </c>
      <c r="D61" s="4" t="inlineStr">
        <is>
          <t xml:space="preserve"> </t>
        </is>
      </c>
    </row>
    <row r="62">
      <c r="A62" s="4" t="inlineStr">
        <is>
          <t>Average Annual Return, Percent</t>
        </is>
      </c>
      <c r="B62" s="6" t="n">
        <v>0.2776</v>
      </c>
      <c r="C62" s="6" t="n">
        <v>0.1069</v>
      </c>
      <c r="D62" s="6" t="n">
        <v>0.09229999999999999</v>
      </c>
    </row>
    <row r="63">
      <c r="A63" s="4" t="inlineStr">
        <is>
          <t>Russell 1000 Value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Russell 1000 Value Index</t>
        </is>
      </c>
      <c r="C65" s="4" t="inlineStr">
        <is>
          <t xml:space="preserve"> </t>
        </is>
      </c>
      <c r="D65" s="4" t="inlineStr">
        <is>
          <t xml:space="preserve"> </t>
        </is>
      </c>
    </row>
    <row r="66">
      <c r="A66" s="4" t="inlineStr">
        <is>
          <t>Average Annual Return, Percent</t>
        </is>
      </c>
      <c r="B66" s="6" t="n">
        <v>0.2776</v>
      </c>
      <c r="C66" s="6" t="n">
        <v>0.1069</v>
      </c>
      <c r="D66" s="6" t="n">
        <v>0.09229999999999999</v>
      </c>
    </row>
    <row r="67">
      <c r="A67" s="4" t="inlineStr">
        <is>
          <t>Russell 1000 Value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Russell 1000 Value Index</t>
        </is>
      </c>
      <c r="C69" s="4" t="inlineStr">
        <is>
          <t xml:space="preserve"> </t>
        </is>
      </c>
      <c r="D69" s="4" t="inlineStr">
        <is>
          <t xml:space="preserve"> </t>
        </is>
      </c>
    </row>
    <row r="70">
      <c r="A70" s="4" t="inlineStr">
        <is>
          <t>Average Annual Return, Percent</t>
        </is>
      </c>
      <c r="B70" s="6" t="n">
        <v>0.2776</v>
      </c>
      <c r="C70" s="6" t="n">
        <v>0.1069</v>
      </c>
      <c r="D70" s="6" t="n">
        <v>0.0922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A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Class A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A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199999999999999</v>
      </c>
    </row>
    <row r="17">
      <c r="A17" s="4" t="inlineStr">
        <is>
          <t>Class A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A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Class A | Information Technolo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Class A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A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A | Investments in Underlying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C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Class C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C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199999999999999</v>
      </c>
    </row>
    <row r="17">
      <c r="A17" s="4" t="inlineStr">
        <is>
          <t>Class C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C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Class C | Information Technolo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Class C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C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C | Investments in Underlying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R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R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R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Class R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R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199999999999999</v>
      </c>
    </row>
    <row r="17">
      <c r="A17" s="4" t="inlineStr">
        <is>
          <t>Class R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R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Class R | Information Technolo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Class R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R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R | Investments in Underlying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I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Class I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I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199999999999999</v>
      </c>
    </row>
    <row r="17">
      <c r="A17" s="4" t="inlineStr">
        <is>
          <t>Class I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I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Class I | Information Technolo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Class I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I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I | Investments in Underlying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Class IS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I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IS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6</v>
      </c>
    </row>
    <row r="11">
      <c r="A11" s="4" t="inlineStr">
        <is>
          <t>Class IS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IS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199999999999999</v>
      </c>
    </row>
    <row r="17">
      <c r="A17" s="4" t="inlineStr">
        <is>
          <t>Class IS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IS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Class IS | Information Technolo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Class IS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IS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IS | Investments in Underlying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7:45:45Z</dcterms:created>
  <dcterms:modified xmlns:dcterms="http://purl.org/dc/terms/" xmlns:xsi="http://www.w3.org/2001/XMLSchema-instance" xsi:type="dcterms:W3CDTF">2024-11-25T17:45:45Z</dcterms:modified>
</cp:coreProperties>
</file>